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Sep. 24,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QUALCOMM INC/DE</t>
        </is>
      </c>
    </row>
    <row r="8">
      <c r="A8" s="4" t="inlineStr">
        <is>
          <t>Entity Central Index Key</t>
        </is>
      </c>
      <c r="B8" s="4" t="inlineStr">
        <is>
          <t>00008043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22" customWidth="1" min="5" max="5"/>
  </cols>
  <sheetData>
    <row r="1">
      <c r="A1" s="1" t="inlineStr">
        <is>
          <t>Pay vs Performance Disclosure</t>
        </is>
      </c>
      <c r="B1" s="2" t="inlineStr">
        <is>
          <t>12 Months Ended</t>
        </is>
      </c>
      <c r="E1" s="2" t="inlineStr">
        <is>
          <t>1212 Months Ended</t>
        </is>
      </c>
    </row>
    <row r="2">
      <c r="B2" s="2" t="inlineStr">
        <is>
          <t>Sep. 24, 2023 USD ($) $ / shares</t>
        </is>
      </c>
      <c r="C2" s="2" t="inlineStr">
        <is>
          <t>Sep. 25, 2022 USD ($) $ / shares</t>
        </is>
      </c>
      <c r="D2" s="2" t="inlineStr">
        <is>
          <t>Sep. 26, 2021 USD ($) $ / shares</t>
        </is>
      </c>
      <c r="E2" s="2" t="inlineStr">
        <is>
          <t>Dec. 31, 2121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 The following tables and charts provide additional compensation information regarding our NEOs, prepared in accordance with the SEC’s pay versus performance disclosure regulations (Item 402(v) of Regulation S-K), for fiscal years 2023, 2022 and 2021. The values reported include amounts that are reported in our Summary Compensation Table (SCT) above on page 67 52
Pay Versus Performance Table ​ ​ ​ ​ SCT Total ​ ​ CAP to PEO ​ ​ SCT Total ​ ​ CAP to PEO ​ ​ Average ​ ​ Average ​ ​ Value of Initial ​ ​ Net Income ​ ​ Adjusted ​ ​ Year ​ ​ Company ​ ​ Peer Group ​ ​ 2023 ​ ​ ​ ​ 23,490,335 ​ ​ ​ ​ ​ 8,639,231 ​ ​ ​ ​ ​ — ​ ​ ​ ​ ​ — ​ ​ ​ ​ ​ 8,084,666 ​ ​ ​ ​ ​ 4,468,742 ​ ​ ​ ​ ​ 100 ​ ​ ​ ​ ​ 132 ​ ​ ​ ​ ​ 7,332 ​ ​ ​ ​ ​ 8.32 ​ ​ ​ 2022 ​ ​ ​ ​ 4,754,113 ​ ​ ​ ​ ​ 5,226,561 ​ ​ ​ ​ ​ — ​ ​ ​ ​ ​ — ​ ​ ​ ​ ​ 4,437,023 ​ ​ ​ ​ ​ 5,199,555 ​ ​ ​ ​ ​ 110 ​ ​ ​ ​ ​ 98 ​ ​ ​ ​ ​ 12,936 ​ ​ ​ ​ ​ 12.41 ​ ​ ​ 2021 ​ ​ ​ ​ 20,638,924 ​ ​ ​ ​ ​ 39,044,789 ​ ​ ​ ​ ​ 7,380,553 ​ ​ ​ ​ ​ 40,849,833 ​ ​ ​ ​ ​ 8,136,215 ​ ​ ​ ​ ​ 14,285,453 ​ ​ ​ ​ ​ 119 ​ ​ ​ ​ ​ 130 ​ ​ ​ ​ ​ 9,043 ​ ​ ​ ​ ​ 8.33 ​ ​ ​ 1
Mr. Amon was our Principal Executive Officer (PEO) for a portion of fiscal 2021 and all of fiscal 2022 through fiscal 2023. Mr. Mollenkopf was our PEO for a portion of fiscal 2021. Mr. Mollenkopf retired as CEO of the Company, and Mr. Amon was appointed as CEO of the Company, effective June 30, 2021. The other named executive officers (NEOs) represent the following individuals: for fiscal 2023 — Akash Palkhiwala, James H. Thompson, Alexander H. Rogers and Ann Chaplin; for fiscal 2022 — Akash Palkhiwala, Ann Chaplin, James J. Cathey and James H. Thompson; for fiscal 2021 — Akash Palkhiwala, James H. Thompson, Alexander H. Rogers and Heather Ace. ​ 2
To calculate Compensation Actually Paid (CAP) to Mr. Amon, the following amounts were deducted from and added to the Summary Compensation Table (SCT) total compensation: ​
Cristiano R. Amon SCT Total to CAP Reconciliation: ​ Year ​ ​ SCT Total ​ ​ Stock Awards ​ ​ Additions to ​ ​ Compensation ​ ​ 2023 ​ ​ ​ ​ 23,490,335 ​ ​ ​ ​ ​ (21,110,241 ) ​ ​ ​ ​ ​ 6,259,137 ​ ​ ​ ​ ​ 8,639,231 ​ ​ ​ 2022 ​ ​ ​ ​ 4,754,113 ​ ​ ​ ​ ​ — ​ ​ ​ ​ ​ 472,448 ​ ​ ​ ​ ​ 5,226,561 ​ ​ ​ 2021 ​ ​ ​ ​ 20,638,924 ​ ​ ​ ​ ​ (16,000,168 ) ​ ​ ​ ​ ​ 34,406,033 ​ ​ ​ ​ ​ 39,044,789 ​ ​ ​ 3
To calculate CAP to Mr. Mollenkopf, the following amounts were deducted from and added to the SCT total compensation: ​ Steve Mollenkopf SCT Total to CAP Reconciliation: ​ Year ​ ​ SCT Total ​ ​ Stock Awards ​ ​ Additions to ​ ​ Compensation ​ ​ 2021 ​ ​ ​ ​ 7,380,553 ​ ​ ​ ​ ​ — ​ ​ ​ ​ ​ 33,469,280 ​ ​ ​ ​ ​ 40,849,833 ​ ​ ​ 4
To calculate Average CAP to the Non-PEO NEOs, the following amounts were deducted from and added to the SCT total compensation: ​ Average Non-PEO NEOs SCT Total to CAP Reconciliation: ​ Year ​ ​ SCT Total ​ ​ Stock Awards ​ ​ Additions to ​ ​ Compensation ​ ​ 2023 ​ ​ ​ ​ 8,084,666 ​ ​ ​ ​ ​ (6,925,219 ) ​ ​ ​ ​ ​ 3,309,295 ​ ​ ​ ​ ​ 4,468,742 ​ ​ ​ 2022 ​ ​ ​ ​ 4,437,023 ​ ​ ​ ​ ​ (2,175,137 ) ​ ​ ​ ​ ​ 2,937,669 ​ ​ ​ ​ ​ 5,199,555 ​ ​ ​ 2021 ​ ​ ​ ​ 8,136,215 ​ ​ ​ ​ ​ (5,387,687 ) ​ ​ ​ ​ ​ 11,536,925 ​ ​ ​ ​ ​ 14,285,453 ​ ​ ​ i.
These deductions are the amounts listed in the “Stock Awards” columns of the SCT and represent the grant date fair value of equity-based awards granted in the applicable year. ​ ii.
Reflects the value of equity calculated in accordance with the SEC methodology for determining CAP for each year shown. The equity component for each year is detailed in the supplemental tables below. The change in fair value of awards shown in the tables below includes the value of dividend equivalents accrued on such awards. ​ Cristiano R. Amon Equity Component of CAP: ​ Year ​ ​ Year End Fair Value ​ ​ Change in Fair ​ ​ Fair Value as of ​ ​ Change in Fair ​ ​ Equity Value ​ ​ 2023 ​ ​ ​ ​ 15,902,315 ​ ​ ​ ​ ​ (8,250,448 ) ​ ​ ​ ​ ​ — ​ ​ ​ ​ ​ (1,392,730 ) ​ ​ ​ ​ ​ 6,259,137 ​ ​ ​ 2022 ​ ​ ​ ​ — ​ ​ ​ ​ ​ 1,215,513 ​ ​ ​ ​ ​ — ​ ​ ​ ​ ​ (743,065 ) ​ ​ ​ ​ ​ 472,448 ​ ​ ​ 2021 ​ ​ ​ ​ 15,996,300 ​ ​ ​ ​ ​ 15,531,891 ​ ​ ​ ​ ​ — ​ ​ ​ ​ ​ 2,877,842 ​ ​ ​ ​ ​ 34,406,033 ​ ​ Steve Mollenkopf Equity Component of CAP: ​ Year ​ ​ Year End Fair Value ​ ​ Change in Fair ​ ​ Fair Value as of ​ ​ Change in Fair ​ ​ Equity Value ​ ​ 2021 ​ ​ ​ ​ — ​ ​ ​ ​ ​ 29,119,281 ​ ​ ​ ​ ​ — ​ ​ ​ ​ ​ 4,349,999 ​ ​ ​ ​ ​ 33,469,280 ​ ​ Average Non-PEO NEOs Equity Component of CAP: ​ Year ​ ​ Year End Fair Value ​ ​ Change in Fair ​ ​ Fair Value as of ​ ​ Change in Fair ​ ​ Equity Value ​ ​ 2023 ​ ​ ​ ​ 3,853,809 ​ ​ ​ ​ ​ (2,116,692 ) ​ ​ ​ ​ ​ 1,596,530 ​ ​ ​ ​ ​ (24,352 ) ​ ​ ​ ​ ​ 3,309,295 ​ ​ ​ 2022 ​ ​ ​ ​ 2,251,827 ​ ​ ​ ​ ​ 375,944 ​ ​ ​ ​ ​ — ​ ​ ​ ​ ​ 309,898 ​ ​ ​ ​ ​ 2,937,669 ​ ​ ​ 2021 ​ ​ ​ ​ 5,386,385 ​ ​ ​ ​ ​ 4,616,814 ​ ​ ​ ​ ​ — ​ ​ ​ ​ ​ 1,533,726 ​ ​ ​ ​ ​ 11,536,925 ​ ​ ​ 5
Represents TSR of the Nasdaq-100 Index, which is the industry peer group used by the Company for purposes of Item 201(e)(1)(ii) of Regulation S-K. ​ 6
Adjusted EPS is the financial measure that was determined to be the most important financial performance measure linking compensation actually paid to our NEOs to company performance for fiscal 2023 and therefore was selected as the fiscal 2023 “Company-Selected Measure” as defined in Item 402(v) of Regulation S-K. The specific adjustments to GAAP EPS to arrive at Adjusted EPS are predetermined and approved by our HR and Compensation Committee in connection with ​ each year’s annual grant of PSUs. The amounts in the table above represent Adjusted EPS as defined for the EPS PSUs granted in fiscal 2023, and the adjustments to reconcile Adjusted EPS to GAAP EPS for fiscal 2023 are described in Appendix A. </t>
        </is>
      </c>
      <c r="C4" s="4" t="inlineStr">
        <is>
          <t xml:space="preserve"> </t>
        </is>
      </c>
      <c r="D4" s="4" t="inlineStr">
        <is>
          <t xml:space="preserve"> </t>
        </is>
      </c>
      <c r="E4" s="4" t="inlineStr">
        <is>
          <t xml:space="preserve"> </t>
        </is>
      </c>
    </row>
    <row r="5">
      <c r="A5" s="4" t="inlineStr">
        <is>
          <t>Company Selected Measure Name</t>
        </is>
      </c>
      <c r="B5" s="4" t="inlineStr">
        <is>
          <t>Adjusted  EPS</t>
        </is>
      </c>
      <c r="C5" s="4" t="inlineStr">
        <is>
          <t xml:space="preserve"> </t>
        </is>
      </c>
      <c r="D5" s="4" t="inlineStr">
        <is>
          <t xml:space="preserve"> </t>
        </is>
      </c>
      <c r="E5" s="4" t="inlineStr">
        <is>
          <t xml:space="preserve"> </t>
        </is>
      </c>
    </row>
    <row r="6">
      <c r="A6" s="4" t="inlineStr">
        <is>
          <t>Named Executive Officers, Footnote</t>
        </is>
      </c>
      <c r="B6" s="4" t="inlineStr">
        <is>
          <t xml:space="preserve">1
Mr. Amon was our Principal Executive Officer (PEO) for a portion of fiscal 2021 and all of fiscal 2022 through fiscal 2023. Mr. Mollenkopf was our PEO for a portion of fiscal 2021. Mr. Mollenkopf retired as CEO of the Company, and Mr. Amon was appointed as CEO of the Company, effective June 30, 2021. The other named executive officers (NEOs) represent the following individuals: for fiscal 2023 — Akash Palkhiwala, James H. Thompson, Alexander H. Rogers and Ann Chaplin; for fiscal 2022 — Akash Palkhiwala, Ann Chaplin, James J. Cathey and James H. Thompson; for fiscal 2021 — Akash Palkhiwala, James H. Thompson, Alexander H. Rogers and Heather Ace. </t>
        </is>
      </c>
      <c r="C6" s="4" t="inlineStr">
        <is>
          <t xml:space="preserve"> </t>
        </is>
      </c>
      <c r="D6" s="4" t="inlineStr">
        <is>
          <t xml:space="preserve"> </t>
        </is>
      </c>
      <c r="E6" s="4" t="inlineStr">
        <is>
          <t xml:space="preserve"> </t>
        </is>
      </c>
    </row>
    <row r="7">
      <c r="A7" s="4" t="inlineStr">
        <is>
          <t>Peer Group Issuers, Footnote</t>
        </is>
      </c>
      <c r="B7" s="4" t="inlineStr">
        <is>
          <t xml:space="preserve">5
Represents TSR of the Nasdaq-100 Index, which is the industry peer group used by the Company for purposes of Item 201(e)(1)(ii) of Regulation S-K. </t>
        </is>
      </c>
      <c r="C7" s="4" t="inlineStr">
        <is>
          <t xml:space="preserve"> </t>
        </is>
      </c>
      <c r="D7" s="4" t="inlineStr">
        <is>
          <t xml:space="preserve"> </t>
        </is>
      </c>
      <c r="E7" s="4" t="inlineStr">
        <is>
          <t xml:space="preserve"> </t>
        </is>
      </c>
    </row>
    <row r="8">
      <c r="A8" s="4" t="inlineStr">
        <is>
          <t>Adjustment To PEO Compensation, Footnote</t>
        </is>
      </c>
      <c r="B8" s="4" t="inlineStr">
        <is>
          <t>2
To calculate Compensation Actually Paid (CAP) to Mr. Amon, the following amounts were deducted from and added to the Summary Compensation Table (SCT) total compensation: ​ Cristiano R. Amon SCT Total to CAP Reconciliation: ​ Year ​ ​ SCT Total ​ ​ Stock Awards ​ ​ Additions to ​ ​ Compensation ​ ​ 2023 ​ ​ ​ ​ 23,490,335 ​ ​ ​ ​ ​ (21,110,241 ) ​ ​ ​ ​ ​ 6,259,137 ​ ​ ​ ​ ​ 8,639,231 ​ ​ ​ 2022 ​ ​ ​ ​ 4,754,113 ​ ​ ​ ​ ​ — ​ ​ ​ ​ ​ 472,448 ​ ​ ​ ​ ​ 5,226,561 ​ ​ ​ 2021 ​ ​ ​ ​ 20,638,924 ​ ​ ​ ​ ​ (16,000,168 ) ​ ​ ​ ​ ​ 34,406,033 ​ ​ ​ ​ ​ 39,044,789 ​ ​ ​ 3
To calculate CAP to Mr. Mollenkopf, the following amounts were deducted from and added to the SCT total compensation: ​ Steve Mollenkopf SCT Total to CAP Reconciliation: ​ Year ​ ​ SCT Total ​ ​ Stock Awards ​ ​ Additions to ​ ​ Compensation ​ ​ 2021 ​ ​ ​ ​ 7,380,553 ​ ​ ​ ​ ​ — ​ ​ ​ ​ ​ 33,469,280 ​ ​ ​ ​ ​ 40,849,833 ​ ​ i.
These deductions are the amounts listed in the “Stock Awards” columns of the SCT and represent the grant date fair value of equity-based awards granted in the applicable year. ​ ii.
Reflects the value of equity calculated in accordance with the SEC methodology for determining CAP for each year shown. The equity component for each year is detailed in the supplemental tables below. The change in fair value of awards shown in the tables below includes the value of dividend equivalents accrued on such awards. ​ Cristiano R. Amon Equity Component of CAP: ​ Year ​ ​ Year End Fair Value ​ ​ Change in Fair ​ ​ Fair Value as of ​ ​ Change in Fair ​ ​ Equity Value ​ ​ 2023 ​ ​ ​ ​ 15,902,315 ​ ​ ​ ​ ​ (8,250,448 ) ​ ​ ​ ​ ​ — ​ ​ ​ ​ ​ (1,392,730 ) ​ ​ ​ ​ ​ 6,259,137 ​ ​ ​ 2022 ​ ​ ​ ​ — ​ ​ ​ ​ ​ 1,215,513 ​ ​ ​ ​ ​ — ​ ​ ​ ​ ​ (743,065 ) ​ ​ ​ ​ ​ 472,448 ​ ​ ​ 2021 ​ ​ ​ ​ 15,996,300 ​ ​ ​ ​ ​ 15,531,891 ​ ​ ​ ​ ​ — ​ ​ ​ ​ ​ 2,877,842 ​ ​ ​ ​ ​ 34,406,033 ​ ​ Steve Mollenkopf Equity Component of CAP: ​ Year ​ ​ Year End Fair Value ​ ​ Change in Fair ​ ​ Fair Value as of ​ ​ Change in Fair ​ ​ Equity Value ​ ​ 2021 ​ ​ ​ ​ — ​ ​ ​ ​ ​ 29,119,281 ​ ​ ​ ​ ​ — ​ ​ ​ ​ ​ 4,349,999 ​ ​ ​ ​ ​ 33,469,280 ​ ​</t>
        </is>
      </c>
      <c r="C8" s="4" t="inlineStr">
        <is>
          <t xml:space="preserve"> </t>
        </is>
      </c>
      <c r="D8" s="4" t="inlineStr">
        <is>
          <t xml:space="preserve"> </t>
        </is>
      </c>
      <c r="E8" s="4" t="inlineStr">
        <is>
          <t xml:space="preserve"> </t>
        </is>
      </c>
    </row>
    <row r="9">
      <c r="A9" s="4" t="inlineStr">
        <is>
          <t>Non-PEO NEO Average Total Compensation Amount</t>
        </is>
      </c>
      <c r="B9" s="5" t="n">
        <v>8084666</v>
      </c>
      <c r="C9" s="5" t="n">
        <v>4437023</v>
      </c>
      <c r="D9" s="5" t="n">
        <v>8136215</v>
      </c>
      <c r="E9" s="4" t="inlineStr">
        <is>
          <t xml:space="preserve"> </t>
        </is>
      </c>
    </row>
    <row r="10">
      <c r="A10" s="4" t="inlineStr">
        <is>
          <t>Non-PEO NEO Average Compensation Actually Paid Amount</t>
        </is>
      </c>
      <c r="B10" s="5" t="n">
        <v>4468742</v>
      </c>
      <c r="C10" s="6" t="n">
        <v>5199555</v>
      </c>
      <c r="D10" s="6" t="n">
        <v>14285453</v>
      </c>
      <c r="E10" s="4" t="inlineStr">
        <is>
          <t xml:space="preserve"> </t>
        </is>
      </c>
    </row>
    <row r="11">
      <c r="A11" s="4" t="inlineStr">
        <is>
          <t>Adjustment to Non-PEO NEO Compensation Footnote</t>
        </is>
      </c>
      <c r="B11" s="4" t="inlineStr">
        <is>
          <t>4
To calculate Average CAP to the Non-PEO NEOs, the following amounts were deducted from and added to the SCT total compensation: ​ Average Non-PEO NEOs SCT Total to CAP Reconciliation: ​ Year ​ ​ SCT Total ​ ​ Stock Awards ​ ​ Additions to ​ ​ Compensation ​ ​ 2023 ​ ​ ​ ​ 8,084,666 ​ ​ ​ ​ ​ (6,925,219 ) ​ ​ ​ ​ ​ 3,309,295 ​ ​ ​ ​ ​ 4,468,742 ​ ​ ​ 2022 ​ ​ ​ ​ 4,437,023 ​ ​ ​ ​ ​ (2,175,137 ) ​ ​ ​ ​ ​ 2,937,669 ​ ​ ​ ​ ​ 5,199,555 ​ ​ ​ 2021 ​ ​ ​ ​ 8,136,215 ​ ​ ​ ​ ​ (5,387,687 ) ​ ​ ​ ​ ​ 11,536,925 ​ ​ ​ ​ ​ 14,285,453 ​ ​ ​ i.
These deductions are the amounts listed in the “Stock Awards” columns of the SCT and represent the grant date fair value of equity-based awards granted in the applicable year. ​ ii.
Reflects the value of equity calculated in accordance with the SEC methodology for determining CAP for each year shown. The equity component for each year is detailed in the supplemental tables below. The change in fair value of awards shown in the tables below includes the value of dividend equivalents accrued on such awards. Average Non-PEO NEOs Equity Component of CAP: ​ Year ​ ​ Year End Fair Value ​ ​ Change in Fair ​ ​ Fair Value as of ​ ​ Change in Fair ​ ​ Equity Value ​ ​ 2023 ​ ​ ​ ​ 3,853,809 ​ ​ ​ ​ ​ (2,116,692 ) ​ ​ ​ ​ ​ 1,596,530 ​ ​ ​ ​ ​ (24,352 ) ​ ​ ​ ​ ​ 3,309,295 ​ ​ ​ 2022 ​ ​ ​ ​ 2,251,827 ​ ​ ​ ​ ​ 375,944 ​ ​ ​ ​ ​ — ​ ​ ​ ​ ​ 309,898 ​ ​ ​ ​ ​ 2,937,669 ​ ​ ​ 2021 ​ ​ ​ ​ 5,386,385 ​ ​ ​ ​ ​ 4,616,814 ​ ​ ​ ​ ​ — ​ ​ ​ ​ ​ 1,533,726 ​ ​ ​ ​ ​ 11,536,925 ​ ​</t>
        </is>
      </c>
      <c r="C11" s="4" t="inlineStr">
        <is>
          <t xml:space="preserve"> </t>
        </is>
      </c>
      <c r="D11" s="4" t="inlineStr">
        <is>
          <t xml:space="preserve"> </t>
        </is>
      </c>
      <c r="E11" s="4" t="inlineStr">
        <is>
          <t xml:space="preserve"> </t>
        </is>
      </c>
    </row>
    <row r="12">
      <c r="A12" s="4" t="inlineStr">
        <is>
          <t>Compensation Actually Paid vs. Total Shareholder Return</t>
        </is>
      </c>
      <c r="B12" s="4" t="inlineStr">
        <is>
          <t>CAP vs. Qualcomm TSR and Nasdaq-100 Index TSR</t>
        </is>
      </c>
      <c r="C12" s="4" t="inlineStr">
        <is>
          <t xml:space="preserve"> </t>
        </is>
      </c>
      <c r="D12" s="4" t="inlineStr">
        <is>
          <t xml:space="preserve"> </t>
        </is>
      </c>
      <c r="E12" s="4" t="inlineStr">
        <is>
          <t xml:space="preserve"> </t>
        </is>
      </c>
    </row>
    <row r="13">
      <c r="A13" s="4" t="inlineStr">
        <is>
          <t>Compensation Actually Paid vs. Net Income</t>
        </is>
      </c>
      <c r="B13" s="4" t="inlineStr">
        <is>
          <t>CAP vs. Net Income and Adjusted EPS</t>
        </is>
      </c>
      <c r="C13" s="4" t="inlineStr">
        <is>
          <t xml:space="preserve"> </t>
        </is>
      </c>
      <c r="D13" s="4" t="inlineStr">
        <is>
          <t xml:space="preserve"> </t>
        </is>
      </c>
      <c r="E13" s="4" t="inlineStr">
        <is>
          <t xml:space="preserve"> </t>
        </is>
      </c>
    </row>
    <row r="14">
      <c r="A14" s="4" t="inlineStr">
        <is>
          <t>Compensation Actually Paid vs. Company Selected Measure</t>
        </is>
      </c>
      <c r="B14" s="4" t="inlineStr">
        <is>
          <t>CAP vs. Net Income and Adjusted EPS</t>
        </is>
      </c>
      <c r="C14" s="4" t="inlineStr">
        <is>
          <t xml:space="preserve"> </t>
        </is>
      </c>
      <c r="D14" s="4" t="inlineStr">
        <is>
          <t xml:space="preserve"> </t>
        </is>
      </c>
      <c r="E14" s="4" t="inlineStr">
        <is>
          <t xml:space="preserve"> </t>
        </is>
      </c>
    </row>
    <row r="15">
      <c r="A15" s="4" t="inlineStr">
        <is>
          <t>Tabular List, Table</t>
        </is>
      </c>
      <c r="B15" s="4" t="inlineStr">
        <is>
          <t xml:space="preserve">List of Most Important Measures In accordance with SEC rules, the following table lists the four financial performance measures that, in the Company’s assessment, represent the most important financial performance measures used to link compensation actually paid to our NEOs to Company performance for fiscal 2023, as further described in our CD&amp;A. ​ Most Important Performance Measures ​ ​ Relative Total Stockholder Return (RTSR) (i) ​ ​ Adjusted Earnings Per Share (Adjusted EPS) (i) ​ ​ Adjusted Operating Income (ii) ​ ​ Adjusted Revenues (ii) ​ ​ i
RTSR and Adjusted EPS are the performance metrics used for Qualcomm’s PSUs, which comprise 60% of the long-term incentive compensation of our NEOs, including the CEO. ​ ii
Adjusted Operating Income and Adjusted Revenues are the financial measures used to assess performance in determining the funding for our ACIP. </t>
        </is>
      </c>
      <c r="C15" s="4" t="inlineStr">
        <is>
          <t xml:space="preserve"> </t>
        </is>
      </c>
      <c r="D15" s="4" t="inlineStr">
        <is>
          <t xml:space="preserve"> </t>
        </is>
      </c>
      <c r="E15" s="4" t="inlineStr">
        <is>
          <t xml:space="preserve"> </t>
        </is>
      </c>
    </row>
    <row r="16">
      <c r="A16" s="4" t="inlineStr">
        <is>
          <t>Total Shareholder Return Amount</t>
        </is>
      </c>
      <c r="B16" s="5" t="n">
        <v>100</v>
      </c>
      <c r="C16" s="6" t="n">
        <v>110</v>
      </c>
      <c r="D16" s="6" t="n">
        <v>119</v>
      </c>
      <c r="E16" s="4" t="inlineStr">
        <is>
          <t xml:space="preserve"> </t>
        </is>
      </c>
    </row>
    <row r="17">
      <c r="A17" s="4" t="inlineStr">
        <is>
          <t>Peer Group Total Shareholder Return Amount</t>
        </is>
      </c>
      <c r="B17" s="6" t="n">
        <v>132</v>
      </c>
      <c r="C17" s="6" t="n">
        <v>98</v>
      </c>
      <c r="D17" s="6" t="n">
        <v>130</v>
      </c>
      <c r="E17" s="4" t="inlineStr">
        <is>
          <t xml:space="preserve"> </t>
        </is>
      </c>
    </row>
    <row r="18">
      <c r="A18" s="4" t="inlineStr">
        <is>
          <t>Net Income (Loss)</t>
        </is>
      </c>
      <c r="B18" s="5" t="n">
        <v>7332000000</v>
      </c>
      <c r="C18" s="5" t="n">
        <v>12936000000</v>
      </c>
      <c r="D18" s="5" t="n">
        <v>9043000000</v>
      </c>
      <c r="E18" s="4" t="inlineStr">
        <is>
          <t xml:space="preserve"> </t>
        </is>
      </c>
    </row>
    <row r="19">
      <c r="A19" s="4" t="inlineStr">
        <is>
          <t>Company Selected Measure Amount | $ / shares</t>
        </is>
      </c>
      <c r="B19" s="7" t="n">
        <v>8.32</v>
      </c>
      <c r="C19" s="7" t="n">
        <v>12.41</v>
      </c>
      <c r="D19" s="7" t="n">
        <v>8.33</v>
      </c>
      <c r="E19" s="4" t="inlineStr">
        <is>
          <t xml:space="preserve"> </t>
        </is>
      </c>
    </row>
    <row r="20">
      <c r="A20" s="4" t="inlineStr">
        <is>
          <t>Adjustment to Compensation, Amount</t>
        </is>
      </c>
      <c r="B20" s="4" t="inlineStr">
        <is>
          <t xml:space="preserve"> </t>
        </is>
      </c>
      <c r="C20" s="4" t="inlineStr">
        <is>
          <t xml:space="preserve"> </t>
        </is>
      </c>
      <c r="D20" s="4" t="inlineStr">
        <is>
          <t xml:space="preserve"> </t>
        </is>
      </c>
      <c r="E20" s="4" t="inlineStr">
        <is>
          <t xml:space="preserve"> </t>
        </is>
      </c>
    </row>
    <row r="21">
      <c r="A21" s="4" t="inlineStr">
        <is>
          <t>Compensation Actually Paid vs. Peer Group Total Shareholder Return [Text Block]</t>
        </is>
      </c>
      <c r="B21" s="4" t="inlineStr">
        <is>
          <t>CAP vs. Qualcomm TSR and Nasdaq-100 Index TSR</t>
        </is>
      </c>
      <c r="C21" s="4" t="inlineStr">
        <is>
          <t xml:space="preserve"> </t>
        </is>
      </c>
      <c r="D21" s="4" t="inlineStr">
        <is>
          <t xml:space="preserve"> </t>
        </is>
      </c>
      <c r="E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Name</t>
        </is>
      </c>
      <c r="B24" s="4" t="inlineStr">
        <is>
          <t>Relative Total Stockholder Return (RTSR)</t>
        </is>
      </c>
      <c r="C24" s="4" t="inlineStr">
        <is>
          <t xml:space="preserve"> </t>
        </is>
      </c>
      <c r="D24" s="4" t="inlineStr">
        <is>
          <t xml:space="preserve"> </t>
        </is>
      </c>
      <c r="E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Adjusted Earnings Per Share (Adjusted EPS)</t>
        </is>
      </c>
      <c r="C27" s="4" t="inlineStr">
        <is>
          <t xml:space="preserve"> </t>
        </is>
      </c>
      <c r="D27" s="4" t="inlineStr">
        <is>
          <t xml:space="preserve"> </t>
        </is>
      </c>
      <c r="E27" s="4" t="inlineStr">
        <is>
          <t xml:space="preserve"> </t>
        </is>
      </c>
    </row>
    <row r="28">
      <c r="A28" s="4" t="inlineStr">
        <is>
          <t>Non-GAAP Measure Description</t>
        </is>
      </c>
      <c r="B28" s="4" t="inlineStr">
        <is>
          <t>6
Adjusted EPS is the financial measure that was determined to be the most important financial performance measure linking compensation actually paid to our NEOs to company performance for fiscal 2023 and therefore was selected as the fiscal 2023 “Company-Selected Measure” as defined in Item 402(v) of Regulation S-K. The specific adjustments to GAAP EPS to arrive at Adjusted EPS are predetermined and approved by our HR and Compensation Committee in connection with ​</t>
        </is>
      </c>
      <c r="C28" s="4" t="inlineStr">
        <is>
          <t xml:space="preserve"> </t>
        </is>
      </c>
      <c r="D28" s="4" t="inlineStr">
        <is>
          <t xml:space="preserve"> </t>
        </is>
      </c>
      <c r="E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Adjusted Operating Income</t>
        </is>
      </c>
      <c r="C31" s="4" t="inlineStr">
        <is>
          <t xml:space="preserve"> </t>
        </is>
      </c>
      <c r="D31" s="4" t="inlineStr">
        <is>
          <t xml:space="preserve"> </t>
        </is>
      </c>
      <c r="E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Adjusted Revenues</t>
        </is>
      </c>
      <c r="C34" s="4" t="inlineStr">
        <is>
          <t xml:space="preserve"> </t>
        </is>
      </c>
      <c r="D34" s="4" t="inlineStr">
        <is>
          <t xml:space="preserve"> </t>
        </is>
      </c>
      <c r="E34" s="4" t="inlineStr">
        <is>
          <t xml:space="preserve"> </t>
        </is>
      </c>
    </row>
    <row r="35">
      <c r="A35" s="4" t="inlineStr">
        <is>
          <t>Cristiano R. Amon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PEO Total Compensation Amount</t>
        </is>
      </c>
      <c r="B37" s="5" t="n">
        <v>23490335</v>
      </c>
      <c r="C37" s="6" t="n">
        <v>4754113</v>
      </c>
      <c r="D37" s="5" t="n">
        <v>20638924</v>
      </c>
      <c r="E37" s="4" t="inlineStr">
        <is>
          <t xml:space="preserve"> </t>
        </is>
      </c>
    </row>
    <row r="38">
      <c r="A38" s="4" t="inlineStr">
        <is>
          <t>PEO Actually Paid Compensation Amount</t>
        </is>
      </c>
      <c r="B38" s="5" t="n">
        <v>8639231</v>
      </c>
      <c r="C38" s="6" t="n">
        <v>5226561</v>
      </c>
      <c r="D38" s="6" t="n">
        <v>39044789</v>
      </c>
      <c r="E38" s="4" t="inlineStr">
        <is>
          <t xml:space="preserve"> </t>
        </is>
      </c>
    </row>
    <row r="39">
      <c r="A39" s="4" t="inlineStr">
        <is>
          <t>PEO Name</t>
        </is>
      </c>
      <c r="B39" s="4" t="inlineStr">
        <is>
          <t>Cristiano R. Amon</t>
        </is>
      </c>
      <c r="C39" s="4" t="inlineStr">
        <is>
          <t xml:space="preserve"> </t>
        </is>
      </c>
      <c r="D39" s="4" t="inlineStr">
        <is>
          <t xml:space="preserve"> </t>
        </is>
      </c>
      <c r="E39" s="4" t="inlineStr">
        <is>
          <t xml:space="preserve"> </t>
        </is>
      </c>
    </row>
    <row r="40">
      <c r="A40" s="4" t="inlineStr">
        <is>
          <t>Cristiano R. Amon [Member] | Stock Awards Value In Compensation Table For The Applicable Year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5" t="n">
        <v>-21110241</v>
      </c>
      <c r="C42" s="4" t="inlineStr">
        <is>
          <t xml:space="preserve"> </t>
        </is>
      </c>
      <c r="D42" s="6" t="n">
        <v>-16000168</v>
      </c>
      <c r="E42" s="4" t="inlineStr">
        <is>
          <t xml:space="preserve"> </t>
        </is>
      </c>
    </row>
    <row r="43">
      <c r="A43" s="4" t="inlineStr">
        <is>
          <t>Cristiano R. Amon [Member] | Total Equity Awards Adjustments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6259137</v>
      </c>
      <c r="C45" s="6" t="n">
        <v>472448</v>
      </c>
      <c r="D45" s="6" t="n">
        <v>34406033</v>
      </c>
      <c r="E45" s="4" t="inlineStr">
        <is>
          <t xml:space="preserve"> </t>
        </is>
      </c>
    </row>
    <row r="46">
      <c r="A46" s="4" t="inlineStr">
        <is>
          <t>Cristiano R. Amon [Member] | Year-end Fair Value Of Awards Granted In The Current Fiscal Year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15902315</v>
      </c>
      <c r="C48" s="4" t="inlineStr">
        <is>
          <t xml:space="preserve"> </t>
        </is>
      </c>
      <c r="D48" s="6" t="n">
        <v>15996300</v>
      </c>
      <c r="E48" s="4" t="inlineStr">
        <is>
          <t xml:space="preserve"> </t>
        </is>
      </c>
    </row>
    <row r="49">
      <c r="A49" s="4" t="inlineStr">
        <is>
          <t>Cristiano R. Amon [Member] | Change In Fair Value Of Outstanding And Unvested Awards Granted In Prior Fiscal Years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8250448</v>
      </c>
      <c r="C51" s="6" t="n">
        <v>1215513</v>
      </c>
      <c r="D51" s="6" t="n">
        <v>15531891</v>
      </c>
      <c r="E51" s="4" t="inlineStr">
        <is>
          <t xml:space="preserve"> </t>
        </is>
      </c>
    </row>
    <row r="52">
      <c r="A52" s="4" t="inlineStr">
        <is>
          <t>Cristiano R. Amon [Member] | Change In Fair Value As Of Vesting Date Of Awards Vested During Current Year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4" t="inlineStr">
        <is>
          <t xml:space="preserve"> </t>
        </is>
      </c>
    </row>
    <row r="55">
      <c r="A55" s="4" t="inlineStr">
        <is>
          <t>Cristiano R. Amon [Member] | Change In Fair Value As Of Vesting Date Of Prior Year Awards Vested During Current Year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1392730</v>
      </c>
      <c r="C57" s="6" t="n">
        <v>-743065</v>
      </c>
      <c r="D57" s="6" t="n">
        <v>2877842</v>
      </c>
      <c r="E57" s="4" t="inlineStr">
        <is>
          <t xml:space="preserve"> </t>
        </is>
      </c>
    </row>
    <row r="58">
      <c r="A58" s="4" t="inlineStr">
        <is>
          <t>Steve Mollenkopf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PEO Total Compensation Amount</t>
        </is>
      </c>
      <c r="B60" s="4" t="inlineStr">
        <is>
          <t xml:space="preserve"> </t>
        </is>
      </c>
      <c r="C60" s="4" t="inlineStr">
        <is>
          <t xml:space="preserve"> </t>
        </is>
      </c>
      <c r="D60" s="6" t="n">
        <v>7380553</v>
      </c>
      <c r="E60" s="4" t="inlineStr">
        <is>
          <t xml:space="preserve"> </t>
        </is>
      </c>
    </row>
    <row r="61">
      <c r="A61" s="4" t="inlineStr">
        <is>
          <t>PEO Actually Paid Compensation Amount</t>
        </is>
      </c>
      <c r="B61" s="4" t="inlineStr">
        <is>
          <t xml:space="preserve"> </t>
        </is>
      </c>
      <c r="C61" s="4" t="inlineStr">
        <is>
          <t xml:space="preserve"> </t>
        </is>
      </c>
      <c r="D61" s="6" t="n">
        <v>40849833</v>
      </c>
      <c r="E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4" t="inlineStr">
        <is>
          <t xml:space="preserve"> </t>
        </is>
      </c>
    </row>
    <row r="63">
      <c r="A63" s="4" t="inlineStr">
        <is>
          <t>PEO Name</t>
        </is>
      </c>
      <c r="B63" s="4" t="inlineStr">
        <is>
          <t>Steve Mollenkopf</t>
        </is>
      </c>
      <c r="C63" s="4" t="inlineStr">
        <is>
          <t xml:space="preserve"> </t>
        </is>
      </c>
      <c r="D63" s="4" t="inlineStr">
        <is>
          <t xml:space="preserve"> </t>
        </is>
      </c>
      <c r="E63" s="4" t="inlineStr">
        <is>
          <t xml:space="preserve"> </t>
        </is>
      </c>
    </row>
    <row r="64">
      <c r="A64" s="4" t="inlineStr">
        <is>
          <t>Steve Mollenkopf [Member] | Stock Awards Value In Compensation Table For The Applicable Year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4" t="inlineStr">
        <is>
          <t xml:space="preserve"> </t>
        </is>
      </c>
    </row>
    <row r="67">
      <c r="A67" s="4" t="inlineStr">
        <is>
          <t>Steve Mollenkopf [Member] | Total Equity Awards Adjustments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4" t="inlineStr">
        <is>
          <t xml:space="preserve"> </t>
        </is>
      </c>
      <c r="C69" s="4" t="inlineStr">
        <is>
          <t xml:space="preserve"> </t>
        </is>
      </c>
      <c r="D69" s="6" t="n">
        <v>33469280</v>
      </c>
      <c r="E69" s="6" t="n">
        <v>33469280</v>
      </c>
    </row>
    <row r="70">
      <c r="A70" s="4" t="inlineStr">
        <is>
          <t>Steve Mollenkopf [Member] | Year-end Fair Value Of Awards Granted In The Current Fiscal Year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4" t="inlineStr">
        <is>
          <t xml:space="preserve"> </t>
        </is>
      </c>
    </row>
    <row r="73">
      <c r="A73" s="4" t="inlineStr">
        <is>
          <t>Steve Mollenkopf [Member] | Change In Fair Value Of Outstanding And Unvested Awards Granted In Prior Fiscal Years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4" t="inlineStr">
        <is>
          <t xml:space="preserve"> </t>
        </is>
      </c>
      <c r="C75" s="4" t="inlineStr">
        <is>
          <t xml:space="preserve"> </t>
        </is>
      </c>
      <c r="D75" s="4" t="inlineStr">
        <is>
          <t xml:space="preserve"> </t>
        </is>
      </c>
      <c r="E75" s="6" t="n">
        <v>29119281</v>
      </c>
    </row>
    <row r="76">
      <c r="A76" s="4" t="inlineStr">
        <is>
          <t>Steve Mollenkopf [Member] | Change In Fair Value As Of Vesting Date Of Awards Vested During Current Year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4" t="inlineStr">
        <is>
          <t xml:space="preserve"> </t>
        </is>
      </c>
    </row>
    <row r="79">
      <c r="A79" s="4" t="inlineStr">
        <is>
          <t>Steve Mollenkopf [Member] | Change In Fair Value As Of Vesting Date Of Prior Year Awards Vested During Current Year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4" t="inlineStr">
        <is>
          <t xml:space="preserve"> </t>
        </is>
      </c>
      <c r="C81" s="4" t="inlineStr">
        <is>
          <t xml:space="preserve"> </t>
        </is>
      </c>
      <c r="D81" s="4" t="inlineStr">
        <is>
          <t xml:space="preserve"> </t>
        </is>
      </c>
      <c r="E81" s="5" t="n">
        <v>4349999</v>
      </c>
    </row>
    <row r="82">
      <c r="A82" s="4" t="inlineStr">
        <is>
          <t>Non-PEO NEO | Stock Awards Value In Compensation Table For The Applicable Year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5" t="n">
        <v>-6925219</v>
      </c>
      <c r="C84" s="6" t="n">
        <v>-2175137</v>
      </c>
      <c r="D84" s="6" t="n">
        <v>-5387687</v>
      </c>
      <c r="E84" s="4" t="inlineStr">
        <is>
          <t xml:space="preserve"> </t>
        </is>
      </c>
    </row>
    <row r="85">
      <c r="A85" s="4" t="inlineStr">
        <is>
          <t>Non-PEO NEO | Total Equity Awards Adjustments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6" t="n">
        <v>3309295</v>
      </c>
      <c r="C87" s="6" t="n">
        <v>2937669</v>
      </c>
      <c r="D87" s="6" t="n">
        <v>11536925</v>
      </c>
      <c r="E87" s="4" t="inlineStr">
        <is>
          <t xml:space="preserve"> </t>
        </is>
      </c>
    </row>
    <row r="88">
      <c r="A88" s="4" t="inlineStr">
        <is>
          <t>Non-PEO NEO | Year-end Fair Value Of Awards Granted In The Current Fiscal Year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6" t="n">
        <v>3853809</v>
      </c>
      <c r="C90" s="6" t="n">
        <v>2251827</v>
      </c>
      <c r="D90" s="6" t="n">
        <v>5386385</v>
      </c>
      <c r="E90" s="4" t="inlineStr">
        <is>
          <t xml:space="preserve"> </t>
        </is>
      </c>
    </row>
    <row r="91">
      <c r="A91" s="4" t="inlineStr">
        <is>
          <t>Non-PEO NEO | Change In Fair Value Of Outstanding And Unvested Awards Granted In Prior Fiscal Years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row>
    <row r="93">
      <c r="A93" s="4" t="inlineStr">
        <is>
          <t>Adjustment to Compensation, Amount</t>
        </is>
      </c>
      <c r="B93" s="6" t="n">
        <v>-2116692</v>
      </c>
      <c r="C93" s="6" t="n">
        <v>375944</v>
      </c>
      <c r="D93" s="6" t="n">
        <v>4616814</v>
      </c>
      <c r="E93" s="4" t="inlineStr">
        <is>
          <t xml:space="preserve"> </t>
        </is>
      </c>
    </row>
    <row r="94">
      <c r="A94" s="4" t="inlineStr">
        <is>
          <t>Non-PEO NEO | Change In Fair Value As Of Vesting Date Of Awards Vested During Current Year [Member]</t>
        </is>
      </c>
      <c r="B94" s="4" t="inlineStr">
        <is>
          <t xml:space="preserve"> </t>
        </is>
      </c>
      <c r="C94" s="4" t="inlineStr">
        <is>
          <t xml:space="preserve"> </t>
        </is>
      </c>
      <c r="D94" s="4" t="inlineStr">
        <is>
          <t xml:space="preserve"> </t>
        </is>
      </c>
      <c r="E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row>
    <row r="96">
      <c r="A96" s="4" t="inlineStr">
        <is>
          <t>Adjustment to Compensation, Amount</t>
        </is>
      </c>
      <c r="B96" s="6" t="n">
        <v>1596530</v>
      </c>
      <c r="C96" s="4" t="inlineStr">
        <is>
          <t xml:space="preserve"> </t>
        </is>
      </c>
      <c r="D96" s="4" t="inlineStr">
        <is>
          <t xml:space="preserve"> </t>
        </is>
      </c>
      <c r="E96" s="4" t="inlineStr">
        <is>
          <t xml:space="preserve"> </t>
        </is>
      </c>
    </row>
    <row r="97">
      <c r="A97" s="4" t="inlineStr">
        <is>
          <t>Non-PEO NEO | Change In Fair Value As Of Vesting Date Of Prior Year Awards Vested During Current Year [Member]</t>
        </is>
      </c>
      <c r="B97" s="4" t="inlineStr">
        <is>
          <t xml:space="preserve"> </t>
        </is>
      </c>
      <c r="C97" s="4" t="inlineStr">
        <is>
          <t xml:space="preserve"> </t>
        </is>
      </c>
      <c r="D97" s="4" t="inlineStr">
        <is>
          <t xml:space="preserve"> </t>
        </is>
      </c>
      <c r="E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row>
    <row r="99">
      <c r="A99" s="4" t="inlineStr">
        <is>
          <t>Adjustment to Compensation, Amount</t>
        </is>
      </c>
      <c r="B99" s="5" t="n">
        <v>-24352</v>
      </c>
      <c r="C99" s="5" t="n">
        <v>309898</v>
      </c>
      <c r="D99" s="5" t="n">
        <v>1533726</v>
      </c>
      <c r="E9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8T21:15:32Z</dcterms:created>
  <dcterms:modified xmlns:dcterms="http://purl.org/dc/terms/" xmlns:xsi="http://www.w3.org/2001/XMLSchema-instance" xsi:type="dcterms:W3CDTF">2024-01-08T21:15:32Z</dcterms:modified>
</cp:coreProperties>
</file>